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RLINGTON STORES, INC.</t>
        </is>
      </c>
    </row>
    <row r="8">
      <c r="A8" s="4" t="inlineStr">
        <is>
          <t>Entity Central Index Key</t>
        </is>
      </c>
      <c r="B8" s="4" t="inlineStr">
        <is>
          <t>00015792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ursuant to Section 953(a) of the Dodd-Frank Wall Street Reform and Consumer Protection Act and Item 402(v) of Regulation S-K, the Pay Versus Performance Table (set forth below) is required to include “Compensation Actually Paid,” as calculated per SEC disclosure rules, to the Company’s principal executive officer (“PEO”) and the Company’s non-PEO NEOs, as noted below. “Compensation Actually Paid” represents a new required calculation of compensation that differs significantly from the Summary Compensation Table calculation of compensation, the NEO’s realized or earned compensation, as well as from the way in which the Compensation Committee views annual compensation decisions, as discussed in the CD&amp;A. The amounts in the table below are calculated in accordance with SEC rules and do not represent amounts actually earned or realized by NEOs, including with respect to RSUs and PSUs which remain subject to forfeiture if the vesting conditions are not satisfied.
Value of Initial Fixed $100
Year (1) Summary ($)(2) Compensation ($)(3) Average Non-PEO ($)(2) Average Non-PEO ($)(3) Total ($) Peer Group ($)(5) Net Income ($) (in Adjusted EBIT
2022 12,825,904 2,839,170 4,837,190 4,954,782 104.10 124.59 230,123 430,334
2021 13,867,435 10,280,616 4,863,897 3,201,969 105.90 114.78 408,839 801,712
2020 9,560,206 17,049,041 3,713,938 4,283,347 114.45 106.22 (216,499 ) (282,847 )
(1) Mr. O’Sullivan served as the Company’s principal executive officer for the entirety of fiscal 2020, 2021 and 2022, and the Company’s other NEOs for the applicable years were as follows:
- 2022: Kristin Wolfe; Jennifer Vecchio; Travis Marquette; Michael Allison; and John Crimmins.
- 2021: John Crimmins; Jennifer Vecchio; Travis Marquette; Michael Allison; Mike Metheny; and Fred Hand.
- 2020: John Crimmins; Jennifer Vecchio; Fred Hand; and Joyce Manning Magrini.
(2) Amounts reported in this column represent (i) the total compensation reported in the Summary Compensation Table for the applicable year in the case of Mr. O’Sullivan and (ii) the average of the total compensation reported in the Summary Compensation Table for the applicable year for the Company’s other NEOs reported for the applicable year.
(3) To calculate “compensation actually paid,” adjustments were made to the amounts reported in the Summary Compensation Table for the applicable year. A reconciliation of the adjustments for Mr. O’Sullivan and for the average of the other NEOs is set forth following the footnotes to this table.
(4) Pursuant to rules of the SEC, the comparison assumes $100 was invested on February 1, 2020. Historic stock price performance is not necessarily indicative of future stock price performance.
(5) The TSR Peer Group consists of the Dow Jones Apparel Retailers Index, an independently prepared index that includes companies in the retail industry.
(6) In accordance with SEC rules, we are required to describe the relationship between “compensation actually paid” to our CEO and to our other NEOs and our net income. However, our incentive plans do not link “compensation actually paid” to our executive officers and our net income. Therefore, changes in “compensation actually paid” to our executive officers will not necessarily correlate to changes in our net income.
(7) As noted in the section above entitled “Compensation Discussion and Analysis” (the “CD&amp;A”), Adjusted EBIT is a core driver of our performance and success, as it measures profitability, reflects management efforts to manage expenses, and further aligns our NEOs’ interests with our stockholders’ interests. Adjusted EBIT is defined as net income (loss), exclusive of the following items, if applicable: (i) interest expense; (ii) interest income; (iii) loss on extinguishment of debt; (iv) income tax expense(benefit); (v) impairment charges; (vi) net favorable lease costs; (vii) costs related to debt issuances and amendments; (viii) amounts related to certain litigation matters; (ix) costs related to closing the e-commerce non-recurring Compensation Actually Paid Adjustments
(MINUS) PLUS PLUS/(MINUS) PLUS/(MINUS) (MINUS) EQUALS
Year Summary Total ($)(a) Grant Date ($)(b) Fair Value at Fiscal Year-End ($)(c) Change in Fair ($)(d) Change in Fair Value ($)(e) Fair Value as of Prior Year-End ($)(f) Compensation ($)
Michael O’Sullivan
2022 12,825,904 (9,749,425 ) 10,553,849 (4,230,176 ) (6,560,982 ) — 2,839,170
2021 13,867,435 (8,514,967 ) 5,454,134 (4,148,989 ) 3,623,003 — 10,280,616
2020 9,560,206 (8,512,040 ) 12,661,431 3,947,107 (607,663 ) — 17,049,041
Other NEOs (Average) ( g
2022 4,837,190 (3,117,644 ) 4,028,855 (411,675 ) (381,944 ) — 4,954,782
2021 4,863,897 (2,900,883 ) 1,816,041 (421,337 ) 940,057 (1,095,806) 3,201,969
2020 3,713,938 (2,139,882 ) 3,051,308 883,866 (1,225,883 ) — 4,283,347
(a) Represents Total Compensation as reported in the Summary Compensation Table for the indicated fiscal year. With respect to th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change in fair value, measured from the prior fiscal year-end
(f)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g) See footnote 1 above for the NEOs included in the average for each year.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1) Mr. O’Sullivan served as the Company’s principal executive officer for the entirety of fiscal 2020, 2021 and 2022, and the Company’s other NEOs for the applicable years were as follows:
- 2022: Kristin Wolfe; Jennifer Vecchio; Travis Marquette; Michael Allison; and John Crimmins.
- 2021: John Crimmins; Jennifer Vecchio; Travis Marquette; Michael Allison; Mike Metheny; and Fred Hand.
- 2020: John Crimmins; Jennifer Vecchio; Fred Hand; and Joyce Manning Magrini. </t>
        </is>
      </c>
      <c r="C6" s="4" t="inlineStr">
        <is>
          <t xml:space="preserve"> </t>
        </is>
      </c>
      <c r="D6" s="4" t="inlineStr">
        <is>
          <t xml:space="preserve"> </t>
        </is>
      </c>
    </row>
    <row r="7">
      <c r="A7" s="4" t="inlineStr">
        <is>
          <t>Peer Group Issuers, Footnote [Text Block]</t>
        </is>
      </c>
      <c r="B7" s="4" t="inlineStr">
        <is>
          <t>The TSR Peer Group consists of the Dow Jones Apparel Retailers Index, an independently prepared index that includes companies in the retail industry.</t>
        </is>
      </c>
      <c r="C7" s="4" t="inlineStr">
        <is>
          <t xml:space="preserve"> </t>
        </is>
      </c>
      <c r="D7" s="4" t="inlineStr">
        <is>
          <t xml:space="preserve"> </t>
        </is>
      </c>
    </row>
    <row r="8">
      <c r="A8" s="4" t="inlineStr">
        <is>
          <t>PEO Total Compensation Amount</t>
        </is>
      </c>
      <c r="B8" s="5" t="n">
        <v>12825904</v>
      </c>
      <c r="C8" s="5" t="n">
        <v>13867435</v>
      </c>
      <c r="D8" s="5" t="n">
        <v>9560206</v>
      </c>
    </row>
    <row r="9">
      <c r="A9" s="4" t="inlineStr">
        <is>
          <t>PEO Actually Paid Compensation Amount</t>
        </is>
      </c>
      <c r="B9" s="5" t="n">
        <v>2839170</v>
      </c>
      <c r="C9" s="6" t="n">
        <v>10280616</v>
      </c>
      <c r="D9" s="6" t="n">
        <v>17049041</v>
      </c>
    </row>
    <row r="10">
      <c r="A10" s="4" t="inlineStr">
        <is>
          <t>Adjustment To PEO Compensation, Footnote [Text Block]</t>
        </is>
      </c>
      <c r="B10" s="4" t="inlineStr">
        <is>
          <t xml:space="preserve"> Compensation Actually Paid Adjustments
(MINUS) PLUS PLUS/(MINUS) PLUS/(MINUS) (MINUS) EQUALS
Year Summary Total ($)(a) Grant Date ($)(b) Fair Value at Fiscal Year-End ($)(c) Change in Fair ($)(d) Change in Fair Value ($)(e) Fair Value as of Prior Year-End ($)(f) Compensation ($)
Michael O’Sullivan
2022 12,825,904 (9,749,425 ) 10,553,849 (4,230,176 ) (6,560,982 ) — 2,839,170
2021 13,867,435 (8,514,967 ) 5,454,134 (4,148,989 ) 3,623,003 — 10,280,616
2020 9,560,206 (8,512,040 ) 12,661,431 3,947,107 (607,663 ) — 17,049,041
Other NEOs (Average) ( g
2022 4,837,190 (3,117,644 ) 4,028,855 (411,675 ) (381,944 ) — 4,954,782
2021 4,863,897 (2,900,883 ) 1,816,041 (421,337 ) 940,057 (1,095,806) 3,201,969
2020 3,713,938 (2,139,882 ) 3,051,308 883,866 (1,225,883 ) — 4,283,347
(a) Represents Total Compensation as reported in the Summary Compensation Table for the indicated fiscal year. With respect to th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change in fair value, measured from the prior fiscal year-end
(f)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g) See footnote 1 above for the NEOs included in the average for each year. </t>
        </is>
      </c>
      <c r="C10" s="4" t="inlineStr">
        <is>
          <t xml:space="preserve"> </t>
        </is>
      </c>
      <c r="D10" s="4" t="inlineStr">
        <is>
          <t xml:space="preserve"> </t>
        </is>
      </c>
    </row>
    <row r="11">
      <c r="A11" s="4" t="inlineStr">
        <is>
          <t>Non-PEO NEO Average Total Compensation Amount</t>
        </is>
      </c>
      <c r="B11" s="5" t="n">
        <v>4837190</v>
      </c>
      <c r="C11" s="6" t="n">
        <v>4863897</v>
      </c>
      <c r="D11" s="6" t="n">
        <v>3713938</v>
      </c>
    </row>
    <row r="12">
      <c r="A12" s="4" t="inlineStr">
        <is>
          <t>Non-PEO NEO Average Compensation Actually Paid Amount</t>
        </is>
      </c>
      <c r="B12" s="5" t="n">
        <v>4954782</v>
      </c>
      <c r="C12" s="6" t="n">
        <v>3201969</v>
      </c>
      <c r="D12" s="6" t="n">
        <v>4283347</v>
      </c>
    </row>
    <row r="13">
      <c r="A13" s="4" t="inlineStr">
        <is>
          <t>Adjustment to Non-PEO NEO Compensation Footnote [Text Block]</t>
        </is>
      </c>
      <c r="B13" s="4" t="inlineStr">
        <is>
          <t xml:space="preserve"> Compensation Actually Paid Adjustments
(MINUS) PLUS PLUS/(MINUS) PLUS/(MINUS) (MINUS) EQUALS
Year Summary Total ($)(a) Grant Date ($)(b) Fair Value at Fiscal Year-End ($)(c) Change in Fair ($)(d) Change in Fair Value ($)(e) Fair Value as of Prior Year-End ($)(f) Compensation ($)
Michael O’Sullivan
2022 12,825,904 (9,749,425 ) 10,553,849 (4,230,176 ) (6,560,982 ) — 2,839,170
2021 13,867,435 (8,514,967 ) 5,454,134 (4,148,989 ) 3,623,003 — 10,280,616
2020 9,560,206 (8,512,040 ) 12,661,431 3,947,107 (607,663 ) — 17,049,041
Other NEOs (Average) ( g
2022 4,837,190 (3,117,644 ) 4,028,855 (411,675 ) (381,944 ) — 4,954,782
2021 4,863,897 (2,900,883 ) 1,816,041 (421,337 ) 940,057 (1,095,806) 3,201,969
2020 3,713,938 (2,139,882 ) 3,051,308 883,866 (1,225,883 ) — 4,283,347
(a) Represents Total Compensation as reported in the Summary Compensation Table for the indicated fiscal year. With respect to th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change in fair value, measured from the prior fiscal year-end
(f)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g) See footnote 1 above for the NEOs included in the average for each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asures Used to Link Company Performance and Compensation Actually Paid to the NEOs The following is a list of financial performance measures, which in our assessment represent the most important financial performance measures used by the Company to link “compensation actually paid” to the NEOs for fiscal 2022. Please see the CD&amp;A for a further description of these metrics and how they are used in the Company’s executive compensation program, including the Annual Incentive Plan and 2022 PSUs.
• Adjusted EBIT
• Adjusted EPS Growth
• Stock price</t>
        </is>
      </c>
      <c r="C18" s="4" t="inlineStr">
        <is>
          <t xml:space="preserve"> </t>
        </is>
      </c>
      <c r="D18" s="4" t="inlineStr">
        <is>
          <t xml:space="preserve"> </t>
        </is>
      </c>
    </row>
    <row r="19">
      <c r="A19" s="4" t="inlineStr">
        <is>
          <t>Total Shareholder Return Amount</t>
        </is>
      </c>
      <c r="B19" s="7" t="n">
        <v>104.1</v>
      </c>
      <c r="C19" s="8" t="n">
        <v>105.9</v>
      </c>
      <c r="D19" s="9" t="n">
        <v>114.45</v>
      </c>
    </row>
    <row r="20">
      <c r="A20" s="4" t="inlineStr">
        <is>
          <t>Peer Group Total Shareholder Return Amount</t>
        </is>
      </c>
      <c r="B20" s="9" t="n">
        <v>124.59</v>
      </c>
      <c r="C20" s="9" t="n">
        <v>114.78</v>
      </c>
      <c r="D20" s="9" t="n">
        <v>106.22</v>
      </c>
    </row>
    <row r="21">
      <c r="A21" s="4" t="inlineStr">
        <is>
          <t>Net Income (Loss)</t>
        </is>
      </c>
      <c r="B21" s="5" t="n">
        <v>230123000</v>
      </c>
      <c r="C21" s="5" t="n">
        <v>408839000</v>
      </c>
      <c r="D21" s="5" t="n">
        <v>-216499000</v>
      </c>
    </row>
    <row r="22">
      <c r="A22" s="4" t="inlineStr">
        <is>
          <t>Company Selected Measure Amount</t>
        </is>
      </c>
      <c r="B22" s="6" t="n">
        <v>430334000</v>
      </c>
      <c r="C22" s="6" t="n">
        <v>801712000</v>
      </c>
      <c r="D22" s="6" t="n">
        <v>-282847000</v>
      </c>
    </row>
    <row r="23">
      <c r="A23" s="4" t="inlineStr">
        <is>
          <t>PEO Name</t>
        </is>
      </c>
      <c r="B23" s="4" t="inlineStr">
        <is>
          <t>Mr. O’Sulliv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t>
        </is>
      </c>
      <c r="C26" s="4" t="inlineStr">
        <is>
          <t xml:space="preserve"> </t>
        </is>
      </c>
      <c r="D26" s="4" t="inlineStr">
        <is>
          <t xml:space="preserve"> </t>
        </is>
      </c>
    </row>
    <row r="27">
      <c r="A27" s="4" t="inlineStr">
        <is>
          <t>Non-GAAP Measure Description [Text Block]</t>
        </is>
      </c>
      <c r="B27" s="4" t="inlineStr">
        <is>
          <t>As noted in the section above entitled “Compensation Discussion and Analysis” (the “CD&amp;A”), Adjusted EBIT is a core driver of our performance and success, as it measures profitability, reflects management efforts to manage expenses, and further aligns our NEOs’ interests with our stockholders’ interests. Adjusted EBIT is defined as net income (loss), exclusive of the following items, if applicable: (i) interest expense; (ii) interest income; (iii) loss on extinguishment of debt; (iv) income tax expense(benefit); (v) impairment charges; (vi) net favorable lease costs; (vii) costs related to debt issuances and amendments; (viii) amounts related to certain litigation matters; (ix) costs related to closing the e-commerce non-recurring</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 | Grant Date Fair Value of Stock Option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749425</v>
      </c>
      <c r="C36" s="5" t="n">
        <v>-8514967</v>
      </c>
      <c r="D36" s="5" t="n">
        <v>-8512040</v>
      </c>
    </row>
    <row r="37">
      <c r="A37" s="4" t="inlineStr">
        <is>
          <t>PEO [Member] | Fair Value at Fiscal YearEnd of Outstanding and Unvested Stock Option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553849</v>
      </c>
      <c r="C39" s="6" t="n">
        <v>5454134</v>
      </c>
      <c r="D39" s="6" t="n">
        <v>12661431</v>
      </c>
    </row>
    <row r="40">
      <c r="A40" s="4" t="inlineStr">
        <is>
          <t>PEO [Member] | Change in Fair Value of Outstanding and Unvested Stock Option and Stock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30176</v>
      </c>
      <c r="C42" s="6" t="n">
        <v>-4148989</v>
      </c>
      <c r="D42" s="6" t="n">
        <v>3947107</v>
      </c>
    </row>
    <row r="43">
      <c r="A43" s="4" t="inlineStr">
        <is>
          <t>PEO [Member] | Change in Fair Value as of Vesting Date of Stock Option and Stock Awards Granted in Prior Fiscal Years for which Applicable Vesting Conditions Were Satisfi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560982</v>
      </c>
      <c r="C45" s="6" t="n">
        <v>3623003</v>
      </c>
      <c r="D45" s="6" t="n">
        <v>-607663</v>
      </c>
    </row>
    <row r="46">
      <c r="A46" s="4" t="inlineStr">
        <is>
          <t>PEO [Member] | Fair Value as of Prior Fiscal YearEnd of Stock Option and Stock Awards Granted in Prior Fiscal Years that Failed to Meet Applicable Vesting Conditions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Grant Date Fair Value of Stock Option and Stock Awards Gran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117644</v>
      </c>
      <c r="C51" s="6" t="n">
        <v>-2900883</v>
      </c>
      <c r="D51" s="6" t="n">
        <v>-2139882</v>
      </c>
    </row>
    <row r="52">
      <c r="A52" s="4" t="inlineStr">
        <is>
          <t>Non-PEO NEO [Member] | Fair Value at Fiscal YearEnd of Outstanding and Unvested Stock Option an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28855</v>
      </c>
      <c r="C54" s="6" t="n">
        <v>1816041</v>
      </c>
      <c r="D54" s="6" t="n">
        <v>3051308</v>
      </c>
    </row>
    <row r="55">
      <c r="A55" s="4" t="inlineStr">
        <is>
          <t>Non-PEO NEO [Member] | Change in Fair Value of Outstanding and Unvested Stock Option and Stock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11675</v>
      </c>
      <c r="C57" s="6" t="n">
        <v>-421337</v>
      </c>
      <c r="D57" s="6" t="n">
        <v>883866</v>
      </c>
    </row>
    <row r="58">
      <c r="A58" s="4" t="inlineStr">
        <is>
          <t>Non-PEO NEO [Member] | Change in Fair Value as of Vesting Date of Stock Option and Stock Awards Granted in Prior Fiscal Years for which Applicable Vesting Conditions Were Satisfi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81944</v>
      </c>
      <c r="C60" s="6" t="n">
        <v>940057</v>
      </c>
      <c r="D60" s="6" t="n">
        <v>-1225883</v>
      </c>
    </row>
    <row r="61">
      <c r="A61" s="4" t="inlineStr">
        <is>
          <t>Non-PEO NEO [Member] | Fair Value as of Prior Fiscal YearEnd of Stock Option and Stock Awards Granted in Prior Fiscal Years that Failed to Meet Applicable Vesting Conditions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1095806</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58Z</dcterms:created>
  <dcterms:modified xmlns:dcterms="http://purl.org/dc/terms/" xmlns:xsi="http://www.w3.org/2001/XMLSchema-instance" xsi:type="dcterms:W3CDTF">2023-03-31T20:15:58Z</dcterms:modified>
</cp:coreProperties>
</file>